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 of Changes in Stockho" sheetId="5" r:id="rId5"/>
    <s:sheet name="Statements of Cash Flows" sheetId="6" r:id="rId6"/>
    <s:sheet name="Nature of Business" sheetId="7" r:id="rId7"/>
    <s:sheet name="Basis of Presentation" sheetId="8" r:id="rId8"/>
    <s:sheet name="Summary of Significant Accounti" sheetId="9" r:id="rId9"/>
    <s:sheet name="Related Party Transactions" sheetId="10" r:id="rId10"/>
    <s:sheet name="Inventories" sheetId="11" r:id="rId11"/>
    <s:sheet name="Debt" sheetId="12" r:id="rId12"/>
    <s:sheet name="Income Taxes" sheetId="13" r:id="rId13"/>
    <s:sheet name="Commitments and Contingencies" sheetId="14" r:id="rId14"/>
    <s:sheet name="Summary of Significant Accoun15" sheetId="15" r:id="rId15"/>
    <s:sheet name="Summary of Significant Accoun16" sheetId="16" r:id="rId16"/>
    <s:sheet name="Inventories (Tables)" sheetId="17" r:id="rId17"/>
    <s:sheet name="Nature of Business (Details Nar" sheetId="18" r:id="rId18"/>
    <s:sheet name="Summary of Significant Accoun19" sheetId="19" r:id="rId19"/>
    <s:sheet name="Related Party Transactions (Det" sheetId="20" r:id="rId20"/>
    <s:sheet name="Inventories - Inventories (Deta" sheetId="21" r:id="rId21"/>
    <s:sheet name="Debt (Details Narrative)" sheetId="22" r:id="rId22"/>
    <s:sheet name="Income Taxes (Details Narrative" sheetId="23" r:id="rId23"/>
    <s:sheet name="Commitment and Contingencies (D" sheetId="24" r:id="rId24"/>
  </s:sheets>
  <s:definedNames/>
  <s:calcPr calcId="124519" calcMode="auto" fullCalcOnLoad="1"/>
</s:workbook>
</file>

<file path=xl/sharedStrings.xml><?xml version="1.0" encoding="utf-8"?>
<sst xmlns="http://schemas.openxmlformats.org/spreadsheetml/2006/main" uniqueCount="223">
  <si>
    <t>Document and Entity Information - shares</t>
  </si>
  <si>
    <t>9 Months Ended</t>
  </si>
  <si>
    <t>Jul. 31, 2016</t>
  </si>
  <si>
    <t>Aug. 31, 2016</t>
  </si>
  <si>
    <t>Document And Entity Information</t>
  </si>
  <si>
    <t>Entity Registrant Name</t>
  </si>
  <si>
    <t>International Baler Corporation</t>
  </si>
  <si>
    <t>Entity Central Index Key</t>
  </si>
  <si>
    <t>Document Type</t>
  </si>
  <si>
    <t>10-Q</t>
  </si>
  <si>
    <t>Document Period End Date</t>
  </si>
  <si>
    <t>Jul. 31,
		2016</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Oct. 31, 2015</t>
  </si>
  <si>
    <t>Current assets:</t>
  </si>
  <si>
    <t>Cash and cash equivalents</t>
  </si>
  <si>
    <t>Certificates of deposit</t>
  </si>
  <si>
    <t>Accounts receivable, net of allowance for doubtful accounts of $15,000 at July 31, 2016 and at October 31, 2015</t>
  </si>
  <si>
    <t>Inventories</t>
  </si>
  <si>
    <t>Prepaid expense and other current assets</t>
  </si>
  <si>
    <t>Deferred income taxes</t>
  </si>
  <si>
    <t>Total current assets</t>
  </si>
  <si>
    <t>Property, plant and equipment, at cost:</t>
  </si>
  <si>
    <t>Less: accumulated depreciation</t>
  </si>
  <si>
    <t>Net property, plant and equipment</t>
  </si>
  <si>
    <t>Other assets:</t>
  </si>
  <si>
    <t>Other assets</t>
  </si>
  <si>
    <t>TOTAL ASSETS</t>
  </si>
  <si>
    <t>Current liabilities:</t>
  </si>
  <si>
    <t>Notes payable-current portion</t>
  </si>
  <si>
    <t xml:space="preserve"> </t>
  </si>
  <si>
    <t>Accounts payable</t>
  </si>
  <si>
    <t>Accrued liabilities</t>
  </si>
  <si>
    <t>Customer deposits</t>
  </si>
  <si>
    <t>Total current liabilities</t>
  </si>
  <si>
    <t>Notes payable-long term</t>
  </si>
  <si>
    <t>Total liabilities</t>
  </si>
  <si>
    <t>Stockholders' equity:</t>
  </si>
  <si>
    <t>Preferred stock, par value $.0001, 10,000,000 shares authorized, none issued</t>
  </si>
  <si>
    <t>Common stock, par value $.01, 25,000,000 shares authorized; 6,429,875 shares issued at July 31, 2016 and October 31, 2015</t>
  </si>
  <si>
    <t>Additional paid-in capital</t>
  </si>
  <si>
    <t>Retained earnings</t>
  </si>
  <si>
    <t>Total stockholders' equity before treasury stock</t>
  </si>
  <si>
    <t>Less: Treasury stock, 1,245,980 shares at July 31, 2016 and October 31, 2015, at cost</t>
  </si>
  <si>
    <t>Total stockholders' equity</t>
  </si>
  <si>
    <t>TOTAL LIABILITIES AND STOCKHOLDERS' EQUITY</t>
  </si>
  <si>
    <t>Balance Sheets (Parenthetical) - USD ($)</t>
  </si>
  <si>
    <t>Current Assets:</t>
  </si>
  <si>
    <t>Accounts receivable, net of allowance for doubtful accounts</t>
  </si>
  <si>
    <t>Preferred stock, par value</t>
  </si>
  <si>
    <t>Preferred stock, share authorized</t>
  </si>
  <si>
    <t>Preferred stock, shares issued</t>
  </si>
  <si>
    <t>Common stock, par value</t>
  </si>
  <si>
    <t>Common stock, shares authorized</t>
  </si>
  <si>
    <t>Common stock, shares issued</t>
  </si>
  <si>
    <t>Treasury stock, shares</t>
  </si>
  <si>
    <t>Statements of Income - USD ($)</t>
  </si>
  <si>
    <t>3 Months Ended</t>
  </si>
  <si>
    <t>Jul. 31, 2015</t>
  </si>
  <si>
    <t>Net sales:</t>
  </si>
  <si>
    <t>Equipment</t>
  </si>
  <si>
    <t>Parts and service</t>
  </si>
  <si>
    <t>Total net sales</t>
  </si>
  <si>
    <t>Cost of sales</t>
  </si>
  <si>
    <t>Gross profit</t>
  </si>
  <si>
    <t>Operating expense:</t>
  </si>
  <si>
    <t>Selling expense</t>
  </si>
  <si>
    <t>Administrative expense</t>
  </si>
  <si>
    <t>Total operating expense</t>
  </si>
  <si>
    <t>Operating income</t>
  </si>
  <si>
    <t>Other income (expense):</t>
  </si>
  <si>
    <t>Interest income</t>
  </si>
  <si>
    <t>Interest expense</t>
  </si>
  <si>
    <t>Total other income (expense)</t>
  </si>
  <si>
    <t>Income before income taxes</t>
  </si>
  <si>
    <t>Income tax provision (benefit)</t>
  </si>
  <si>
    <t>Net income</t>
  </si>
  <si>
    <t>Income (loss) per share, basic and diluted</t>
  </si>
  <si>
    <t>Weighted average number of shares outstanding</t>
  </si>
  <si>
    <t>Statement of Changes in Stockholders' Equity (Unaudited) - 9 months ended Jul. 31, 2016 - USD ($)</t>
  </si>
  <si>
    <t>Common Stock</t>
  </si>
  <si>
    <t>Additional Paid-In Capital</t>
  </si>
  <si>
    <t>Retained Earnings / Accumulated Deficit</t>
  </si>
  <si>
    <t>Treasury Stock</t>
  </si>
  <si>
    <t>Total</t>
  </si>
  <si>
    <t>Beginning Balace, Shares at Oct. 31, 2015</t>
  </si>
  <si>
    <t>Beginning Balance, Value at Oct. 31, 2015</t>
  </si>
  <si>
    <t>Net Income</t>
  </si>
  <si>
    <t>End Balance, Shares at Jul. 31, 2016</t>
  </si>
  <si>
    <t>End Balance, Value at Jul. 31, 2016</t>
  </si>
  <si>
    <t>Statements of Cash Flows - USD ($)</t>
  </si>
  <si>
    <t>Cash flow from operating activities:</t>
  </si>
  <si>
    <t>Adjustments to reconcile net income (loss) to net cash provided by (used in) operating activities:</t>
  </si>
  <si>
    <t>Depreciation and amortization</t>
  </si>
  <si>
    <t>Provision for doubtful accounts</t>
  </si>
  <si>
    <t>Changes in operating assets and liabilities:</t>
  </si>
  <si>
    <t>Accounts receivable</t>
  </si>
  <si>
    <t>Prepaid expenses and other assets</t>
  </si>
  <si>
    <t>Net cash used in operating activities</t>
  </si>
  <si>
    <t>Cash flows from investing activities:</t>
  </si>
  <si>
    <t>Purchase of property and equipment</t>
  </si>
  <si>
    <t>Purchases of certificates of deposit</t>
  </si>
  <si>
    <t>Redemptions of certificates of deposit</t>
  </si>
  <si>
    <t>Net cash used in investing activities</t>
  </si>
  <si>
    <t>Cash flows from financing activities</t>
  </si>
  <si>
    <t>Payments on notes payable</t>
  </si>
  <si>
    <t>Payments on revolving promissory note</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during period for Interest</t>
  </si>
  <si>
    <t>Cash paid during the period for Income taxes</t>
  </si>
  <si>
    <t>Nature of Business</t>
  </si>
  <si>
    <t>Organization, Consolidation and Presentation of Financial Statements [Abstract]</t>
  </si>
  <si>
    <t>Nature of Business:</t>
  </si>
  <si>
    <t>1. Nature of Business: International Baler Corporation (the Company)
is a manufacturer of baling equipment which is designed to compress a variety of materials into bales for easier handling, shipping,
disposal, storage, and for recycling. Materials commonly baled include scrap metal, corrugated boxes, newsprint, aluminum cans,
plastic bottles, and other solid waste. More sophisticated applications include baling of textile materials, fibers and synthetic
rubber. The Company offers a wide variety of balers, standard models as well as custom models, and conveyors to meet specific customer
requirements. The Companys customers include recycling
facilities, distribution centers, textile mills, and companies which generate the materials for baling and recycling. The Company
sells its products worldwide with annual sales outside the United States typically ranging from 10% to 35%.</t>
  </si>
  <si>
    <t>Basis of Presentation</t>
  </si>
  <si>
    <t>Accounting Policies [Abstract]</t>
  </si>
  <si>
    <t>2. Basis of Presentation: The accompanying unaudited financial statements
have been prepared in accordance with accounting principles generally accepted in the United States of America for interim financial
information and with the instructions to Form 10-Q and Article 8-03 of Regulation S-X. Accordingly, they do not include all of
the information in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nine-month period ended July 31,
2016 are not necessarily indicative of the results that may be expected for the year ending October 31, 2016. The accompanying
balance sheet as of October 31, 2015 was derived from the audited financial statements as of October 31, 2015.</t>
  </si>
  <si>
    <t>Summary of Significant Accounting Policies</t>
  </si>
  <si>
    <t xml:space="preserve">3. Summary of Significant Accounting Policies: (a) Accounts Receivable &amp;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Account balances are charged off against the allowance after all
means of collection have been exhausted and the potential for recovery is considered remote. (b) Inventories: Inventories are stated at the lower of cost
or market.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 (c) Revenue Recognition: The Company recognizes revenue when finished
products and/or parts are shipped and the customer takes ownership and assumes the risk of loss. Revenue from installation services
is recognized on completion of the service. The Company recognizes revenue from repair services in the period in which the service
is provided. (d) Warranties and Service: The Company typically warrants its products
for one (1) year from the date of sale as to materials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s of balers currently under warranty, and known warranty issues. Following is a tabular reconciliation of the
changes in the warranty accrual for the nine-month period ended July 31:
2016 2015
Beginning balance $ 70,000 $ 65,000
Warranty service provided (183,389 ) (160,851 )
New product warranties 148,495 132,227
Changes to pre-existing warranty accruals 29,894 28,628
Ending balance $ 65,000 $ 65,000 (e) Fair Value of Financial Instruments: The carrying amounts of the Companys
financial instruments, including cash and cash equivalents, certificates of deposit, accounts receivable, accounts payable, accrued
liabilities, and customer deposits, approximate their fair value due to the relative short-term nature of these assets and liabilities. </t>
  </si>
  <si>
    <t>Related Party Transactions</t>
  </si>
  <si>
    <t>Related Party Transactions [Abstract]</t>
  </si>
  <si>
    <t>4. Related
Party Transactions: Leland
E. Boren, a stockholder and director of the Company, is the owner of Avis Industrial Corporation (Avis). Mr. Boren controls over
50% of the outstanding shares of the Company. Avis owns 100% of The American Baler Co., a competitor of the Company. On January
1, 2014, Avis acquired The Harris Waste Management Group, Inc., also a competitor of the Company. On July 31, 2014 The Harris
Waste Management Group, Inc. acquired certain assets of IPS Balers, Inc. in Baxley, Georgia, another competitor of the Company.
These baler companies operate independent of each other. The Company had no equipment sales to, or purchases from, these companies
for the nine months ended July 31, 2016 or in fiscal year ended October 31, 2015.</t>
  </si>
  <si>
    <t>Inventory Disclosure [Abstract]</t>
  </si>
  <si>
    <t xml:space="preserve">5. Inventories: Inventories consisted of the following:
July 31,2016 October 31, 2015
Raw materials $ 2,192,879 $ 1,688,032
Work in process 1,077,818 1,758,666
Finished goods 647,066 424,469
$ 3,917,763 $ 3,871,167 </t>
  </si>
  <si>
    <t>Debt</t>
  </si>
  <si>
    <t>Debt Disclosure [Abstract]</t>
  </si>
  <si>
    <t>6. Debt: The Company has a $1,650,000 line of credit
agreement with First Merchants Bank of Muncie, Indiana that was entered into on January 7, 2013. The line of credit allows the
Company to borrow at an interest rate equal to the sum of the LIBOR Rate applicable to each interest period plus 2.39%. The line
of credit is secured by all assets of the Company. On February 26, 2015 the credit agreement was renewed with a termination date
of May 15, 2017. The line of credit had no outstanding balance at July 31, 2016 and at October 31, 2015. In July 2014 the Company financed a service
truck by entering into a loan agreement with Ford Credit for $41,254. The note has a term of forty-eight months at an interest
rate of 3.8%. The loan balance of 27,382 was paid off during January 2016.</t>
  </si>
  <si>
    <t>Income Taxes</t>
  </si>
  <si>
    <t>Income Tax Disclosure [Abstract]</t>
  </si>
  <si>
    <t>7. Income Taxes: Tax assets are recognized in the balance
sheet if it is more likely than not that they will be realized on future tax returns. Factors considered included, historical results
of operations, volatility of the economic conditions and projected earnings based on current operations. Based on this evidence,
it is more likely than not that the deferred tax assets would be realized. Accordingly, there is no valuation allowance as of July
31, 2016 and at October 31, 2015. However, if it is determined that all or part of the deferred tax assets will not be used in
the future, an adjustment to the deferred tax assets would be charged against net income in the period such determination is made.
As of July 31, 2016 and October 31, 2015, net deferred tax assets were $55,000.</t>
  </si>
  <si>
    <t>Commitments and Contingencies</t>
  </si>
  <si>
    <t>Commitments and Contingencies Disclosure [Abstract]</t>
  </si>
  <si>
    <t>8. Commitments and Contingencies: The Company, in the ordinary course of business,
is subject to claims made, and from time to time is named as a defendant in legal proceedings relating to the sales of its products.
The Company believes that the reserves reflected in its financial statements are adequate to pay losses and loss adjustment expenses
which may result from such claims and proceedings; however, such estimates may be more or less than the amount ultimately paid
when the claims are settled. In the opinion of management, the ultimate disposition of these matters will not have a material adverse
effect on the Companys financial position, results of operations, or liquidity. On August 26, 2010, the Company was served
with a wrongful death lawsuit filed by the Estate of a former employee who was fatally injured in a workplace accident while an
employee of the Company. The accident occurred in September 2008. The Plaintiff demanded $2,500,000 to settle this claim. A motion
to dismiss the Complaint was granted without prejudice in January 2012, allowing the Plaintiff the ability to file an amended Complaint.
In July 2014, the Company filed a Motion for Summary Judgment to have the complaint dismissed. On December 1, 2014, the Company
and its insurance company agreed to settle this claim for $150,000. The Company was responsible for $75,000, one-half of the total
settlement amount. During the fourth quarter of fiscal 2014, the Company accrued an additional $50,000 for a total accrued liability
of $75,000 related to this settlement. This settlement amount was paid in the first quarter of fiscal 2015, and the case has been
closed. On December 26, 2013 the Company was served
with a civil action filed by Georgetown Paper Stock of Rockville, Inc. for breach of warranties. In November 2014, a jury returned
a verdict in favor of the Plaintiff, Georgetown Paper Stock of Rockville, Inc. in the amount of $368,248. The Company was responsible
for $277,968 of this amount and its dealer, BE Equipment, Inc., was responsible for $90,280. The baler involved in this claim was
to be returned to the Company. The Company recorded an accrued liability of $285,000 and an asset in transit of $85,000 resulting
in net expense of $200,000 in the fourth quarter of fiscal 2014. The payments were made in the first quarter of fiscal 2015. The
baler was returned in the second quarter of fiscal 2015. In November 2014, the Company agreed to
a Consent Order with the Florida Department of Environmental Protection to remove solid waste sand blasting material from its property.
The Company recorded an accrued liability of $291,000 as of October 31, 2014, for the cost of the removal of this material. The
removal of the sand blasting material was completed in January 2015. The Company had outstanding commitments relating
to standby letters of credit for performance and warranty guarantees of approximately $503,000 at July 31, 2016 and $963,000 at
October 31, 2015. These letters of credit are collateralized by certificates of deposit which have expiration dates which coincide
with the expiration dates of the letters of credit. Certificates of deposit of $309,879 July 31, 2016 and $308,501 at October 31,
2015 which mature in one year or more are included in other assets in the accompanying balance sheet.</t>
  </si>
  <si>
    <t>Summary of Significant Accounting Policies (Policies)</t>
  </si>
  <si>
    <t>Accounts Receivable and Allowance for Doubtful Accounts</t>
  </si>
  <si>
    <t>(a) Accounts
Receivable &amp;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Account balances are charged off against the allowance after all means of collection have been exhausted
and the potential for recovery is considered remote.</t>
  </si>
  <si>
    <t>(b) Inventories: Inventories are stated at the lower of cost
or market.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t>
  </si>
  <si>
    <t>Revenue Recognition</t>
  </si>
  <si>
    <t>(c) Revenue Recognition: The Company recognizes revenue when finished
products and/or parts are shipped and the customer takes ownership and assumes the risk of loss. Revenue from installation services
is recognized on completion of the service. The Company recognizes revenue from repair services in the period in which the service
is provided.</t>
  </si>
  <si>
    <t>Warranties and Service</t>
  </si>
  <si>
    <t xml:space="preserve">(d) Warranties
and Service: The
Company typically warrants its products for one (1) year from the date of sale as to materials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s of balers currently under warranty, and known warranty issues. Following
is a tabular reconciliation of the changes in the warranty accrual for the nine-month period ended July 31:
2016 2015
Beginning
balance $ 70,000 $ 65,000
Warranty
service provided (183,389 ) (160,851 )
New
product warranties 148,495 132,227
Changes
to pre-existing warranty accruals 29,894 28,628
Ending
balance $ 65,000 $ 65,000 </t>
  </si>
  <si>
    <t>Fair Value of Financial Instruments</t>
  </si>
  <si>
    <t>(e) Fair Value of Financial Instruments: The carrying amounts of the Companys
financial instruments, including cash and cash equivalents, certificates of deposit, accounts receivable, accounts payable, accrued
liabilities, and customer deposits, approximate their fair value due to the relative short-term nature of these assets and liabilities.</t>
  </si>
  <si>
    <t>Summary of Significant Accounting Policies (Tables)</t>
  </si>
  <si>
    <t>Warranty Accrual</t>
  </si>
  <si>
    <t xml:space="preserve">2016 2015
Beginning balance $ 70,000 $ 65,000
Warranty service provided (183,389 ) (160,851 )
New product warranties 148,495 132,227
Changes to pre-existing warranty accruals 29,894 28,628
Ending balance $ 65,000 $ 65,000 </t>
  </si>
  <si>
    <t>Inventories (Tables)</t>
  </si>
  <si>
    <t xml:space="preserve">July 31,2016 October 31, 2015
Raw materials $ 2,192,879 $ 1,688,032
Work in process 1,077,818 1,758,666
Finished goods 647,066 424,469
$ 3,917,763 $ 3,871,167 </t>
  </si>
  <si>
    <t>Nature of Business (Details Narrative)</t>
  </si>
  <si>
    <t>Minimum</t>
  </si>
  <si>
    <t>Annual sales outside the United States</t>
  </si>
  <si>
    <t>10.00%</t>
  </si>
  <si>
    <t>Maximum</t>
  </si>
  <si>
    <t>35.00%</t>
  </si>
  <si>
    <t>Summary of Significant Accounting Policies - Warranty Accrual (Details) - USD ($)</t>
  </si>
  <si>
    <t>Standard Product Warranty Accrual, Balance Sheet Classification [Abstract]</t>
  </si>
  <si>
    <t>Beginning balance</t>
  </si>
  <si>
    <t>Warranty service provided</t>
  </si>
  <si>
    <t>New product warranties</t>
  </si>
  <si>
    <t>Changes to pre-existing warranty accruals</t>
  </si>
  <si>
    <t>Ending balance</t>
  </si>
  <si>
    <t>Related Party Transactions (Details Narrative)</t>
  </si>
  <si>
    <t>Leland E. Boren</t>
  </si>
  <si>
    <t>Ownership of Avis</t>
  </si>
  <si>
    <t>50.00%</t>
  </si>
  <si>
    <t>Avis Industrial Corp.</t>
  </si>
  <si>
    <t>Ownership of The American Baler</t>
  </si>
  <si>
    <t>100.00%</t>
  </si>
  <si>
    <t>Inventories - Inventories (Details) - USD ($)</t>
  </si>
  <si>
    <t>Raw materials</t>
  </si>
  <si>
    <t>Work in process</t>
  </si>
  <si>
    <t>Finished goods</t>
  </si>
  <si>
    <t>Debt (Details Narrative)</t>
  </si>
  <si>
    <t>21 Months Ended</t>
  </si>
  <si>
    <t>Jul. 31, 2016USD ($)</t>
  </si>
  <si>
    <t>Line of Credit [Member]</t>
  </si>
  <si>
    <t>Short-term Debt [Line Items]</t>
  </si>
  <si>
    <t>Line of Credit Agreement</t>
  </si>
  <si>
    <t>Interest Rate Terms</t>
  </si>
  <si>
    <t>LIBOR Rate applicable to
each interest period plus 2.39%</t>
  </si>
  <si>
    <t>Auto Loan Agreement [Member]</t>
  </si>
  <si>
    <t>term of forty-eight months at an interest
rate of 3.8%</t>
  </si>
  <si>
    <t>Loan balance paid</t>
  </si>
  <si>
    <t>Income Taxes (Details Narrative) - USD ($)</t>
  </si>
  <si>
    <t>Components of Deferred Tax Assets [Abstract]</t>
  </si>
  <si>
    <t>Net deferred tax assets</t>
  </si>
  <si>
    <t>Commitment and Contingencies (Details Narrative) - USD ($)</t>
  </si>
  <si>
    <t>1 Months Ended</t>
  </si>
  <si>
    <t>Dec. 31, 2014</t>
  </si>
  <si>
    <t>Dec. 31, 2013</t>
  </si>
  <si>
    <t>Aug. 31, 2010</t>
  </si>
  <si>
    <t>Nov. 30, 2014</t>
  </si>
  <si>
    <t>Loss Contingencies [Line Items]</t>
  </si>
  <si>
    <t>Claim settlement</t>
  </si>
  <si>
    <t>Settlement to be paid by company</t>
  </si>
  <si>
    <t>Letters of credit for performance and warranty guarantees</t>
  </si>
  <si>
    <t>Estate of a former employee [Member]</t>
  </si>
  <si>
    <t>Alleged Damages</t>
  </si>
  <si>
    <t>Georgetown Paper Stock of Rockville, Inc [Member]</t>
  </si>
  <si>
    <t>Settlement to be paid by third party</t>
  </si>
  <si>
    <t>Accrued settlement liability</t>
  </si>
  <si>
    <t>Net settlement paid</t>
  </si>
  <si>
    <t>Asset in transit</t>
  </si>
  <si>
    <t>Florida Department of Environmental Protec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8190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183895</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v>
      </c>
      <c t="s" s="2" r="B1">
        <v>1</v>
      </c>
    </row>
    <row spans="1:2" r="2">
      <c t="s" s="2" r="B2">
        <v>2</v>
      </c>
    </row>
    <row spans="1:2" r="3">
      <c t="s" s="3" r="A3">
        <v>141</v>
      </c>
    </row>
    <row spans="1:2" r="4">
      <c t="s" s="4" r="A4">
        <v>33</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t="s" s="1" r="A1">
        <v>152</v>
      </c>
      <c t="s" s="2" r="B1">
        <v>1</v>
      </c>
    </row>
    <row spans="1:2" r="2">
      <c t="s" s="2" r="B2">
        <v>2</v>
      </c>
    </row>
    <row spans="1:2" r="3">
      <c t="s" s="3" r="A3">
        <v>134</v>
      </c>
    </row>
    <row spans="1:2" r="4">
      <c t="s" s="4" r="A4">
        <v>153</v>
      </c>
      <c t="s" s="4" r="B4">
        <v>154</v>
      </c>
    </row>
    <row spans="1:2" r="5">
      <c t="s" s="4" r="A5">
        <v>33</v>
      </c>
      <c t="s" s="4" r="B5">
        <v>155</v>
      </c>
    </row>
    <row spans="1:2" r="6">
      <c t="s" s="4" r="A6">
        <v>156</v>
      </c>
      <c t="s" s="4" r="B6">
        <v>157</v>
      </c>
    </row>
    <row spans="1:2" r="7">
      <c t="s" s="4" r="A7">
        <v>158</v>
      </c>
      <c t="s" s="4" r="B7">
        <v>159</v>
      </c>
    </row>
    <row spans="1:2" r="8">
      <c t="s" s="4" r="A8">
        <v>160</v>
      </c>
      <c t="s" s="4" r="B8">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34</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41</v>
      </c>
    </row>
    <row spans="1:2" r="4">
      <c t="s" s="4" r="A4">
        <v>33</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15"/>
  </cols>
  <sheetData>
    <row spans="1:2" r="1">
      <c t="s" s="1" r="A1">
        <v>167</v>
      </c>
      <c t="s" s="2" r="B1">
        <v>72</v>
      </c>
    </row>
    <row spans="1:2" r="2">
      <c t="s" s="2" r="B2">
        <v>2</v>
      </c>
    </row>
    <row spans="1:2" r="3">
      <c t="s" s="4" r="A3">
        <v>168</v>
      </c>
    </row>
    <row spans="1:2" r="4">
      <c t="s" s="4" r="A4">
        <v>169</v>
      </c>
      <c t="s" s="4" r="B4">
        <v>170</v>
      </c>
    </row>
    <row spans="1:2" r="5">
      <c t="s" s="4" r="A5">
        <v>171</v>
      </c>
    </row>
    <row spans="1:2" r="6">
      <c t="s" s="4" r="A6">
        <v>169</v>
      </c>
      <c t="s" s="4" r="B6">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3</v>
      </c>
      <c t="s" s="2" r="B1">
        <v>1</v>
      </c>
    </row>
    <row spans="1:3" r="2">
      <c t="s" s="2" r="B2">
        <v>2</v>
      </c>
      <c t="s" s="2" r="C2">
        <v>73</v>
      </c>
    </row>
    <row spans="1:3" r="3">
      <c t="s" s="3" r="A3">
        <v>174</v>
      </c>
    </row>
    <row spans="1:3" r="4">
      <c t="s" s="4" r="A4">
        <v>175</v>
      </c>
      <c t="n" s="7" r="B4">
        <v>70000</v>
      </c>
      <c t="n" s="7" r="C4">
        <v>65000</v>
      </c>
    </row>
    <row spans="1:3" r="5">
      <c t="s" s="4" r="A5">
        <v>176</v>
      </c>
      <c t="n" s="6" r="B5">
        <v>-183389</v>
      </c>
      <c t="n" s="6" r="C5">
        <v>-160851</v>
      </c>
    </row>
    <row spans="1:3" r="6">
      <c t="s" s="4" r="A6">
        <v>177</v>
      </c>
      <c t="n" s="6" r="B6">
        <v>148495</v>
      </c>
      <c t="n" s="6" r="C6">
        <v>132227</v>
      </c>
    </row>
    <row spans="1:3" r="7">
      <c t="s" s="4" r="A7">
        <v>178</v>
      </c>
      <c t="n" s="6" r="B7">
        <v>29894</v>
      </c>
      <c t="n" s="6" r="C7">
        <v>28628</v>
      </c>
    </row>
    <row spans="1:3" r="8">
      <c t="s" s="4" r="A8">
        <v>179</v>
      </c>
      <c t="n" s="7" r="B8">
        <v>65000</v>
      </c>
      <c t="n" s="7" r="C8">
        <v>6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565267</v>
      </c>
      <c t="n" s="7" r="C3">
        <v>3665219</v>
      </c>
    </row>
    <row spans="1:3" r="4">
      <c t="s" s="4" r="A4">
        <v>31</v>
      </c>
      <c t="n" s="6" r="B4">
        <v>195621</v>
      </c>
      <c t="n" s="6" r="C4">
        <v>654753</v>
      </c>
    </row>
    <row spans="1:3" r="5">
      <c t="s" s="4" r="A5">
        <v>32</v>
      </c>
      <c t="n" s="6" r="B5">
        <v>1045642</v>
      </c>
      <c t="n" s="6" r="C5">
        <v>1218989</v>
      </c>
    </row>
    <row spans="1:3" r="6">
      <c t="s" s="4" r="A6">
        <v>33</v>
      </c>
      <c t="n" s="6" r="B6">
        <v>3917763</v>
      </c>
      <c t="n" s="6" r="C6">
        <v>3871167</v>
      </c>
    </row>
    <row spans="1:3" r="7">
      <c t="s" s="4" r="A7">
        <v>34</v>
      </c>
      <c t="n" s="6" r="B7">
        <v>261369</v>
      </c>
      <c t="n" s="6" r="C7">
        <v>101610</v>
      </c>
    </row>
    <row spans="1:3" r="8">
      <c t="s" s="4" r="A8">
        <v>35</v>
      </c>
      <c t="n" s="6" r="B8">
        <v>246186</v>
      </c>
      <c t="n" s="6" r="C8">
        <v>246186</v>
      </c>
    </row>
    <row spans="1:3" r="9">
      <c t="s" s="4" r="A9">
        <v>36</v>
      </c>
      <c t="n" s="6" r="B9">
        <v>8231848</v>
      </c>
      <c t="n" s="6" r="C9">
        <v>9757924</v>
      </c>
    </row>
    <row spans="1:3" r="10">
      <c t="s" s="4" r="A10">
        <v>37</v>
      </c>
      <c t="n" s="6" r="B10">
        <v>3929589</v>
      </c>
      <c t="n" s="6" r="C10">
        <v>3451863</v>
      </c>
    </row>
    <row spans="1:3" r="11">
      <c t="s" s="4" r="A11">
        <v>38</v>
      </c>
      <c t="n" s="6" r="B11">
        <v>2402706</v>
      </c>
      <c t="n" s="6" r="C11">
        <v>2269206</v>
      </c>
    </row>
    <row spans="1:3" r="12">
      <c t="s" s="4" r="A12">
        <v>39</v>
      </c>
      <c t="n" s="6" r="B12">
        <v>1526883</v>
      </c>
      <c t="n" s="6" r="C12">
        <v>1182657</v>
      </c>
    </row>
    <row spans="1:3" r="13">
      <c t="s" s="3" r="A13">
        <v>40</v>
      </c>
    </row>
    <row spans="1:3" r="14">
      <c t="s" s="4" r="A14">
        <v>41</v>
      </c>
      <c t="n" s="6" r="B14">
        <v>311135</v>
      </c>
      <c t="n" s="6" r="C14">
        <v>309757</v>
      </c>
    </row>
    <row spans="1:3" r="15">
      <c t="s" s="4" r="A15">
        <v>42</v>
      </c>
      <c t="n" s="6" r="B15">
        <v>10069866</v>
      </c>
      <c t="n" s="6" r="C15">
        <v>11250338</v>
      </c>
    </row>
    <row spans="1:3" r="16">
      <c t="s" s="3" r="A16">
        <v>43</v>
      </c>
    </row>
    <row spans="1:3" r="17">
      <c t="s" s="4" r="A17">
        <v>44</v>
      </c>
      <c t="s" s="4" r="B17">
        <v>45</v>
      </c>
      <c t="n" s="6" r="C17">
        <v>10223</v>
      </c>
    </row>
    <row spans="1:3" r="18">
      <c t="s" s="4" r="A18">
        <v>46</v>
      </c>
      <c t="n" s="6" r="B18">
        <v>453752</v>
      </c>
      <c t="n" s="6" r="C18">
        <v>463000</v>
      </c>
    </row>
    <row spans="1:3" r="19">
      <c t="s" s="4" r="A19">
        <v>47</v>
      </c>
      <c t="n" s="6" r="B19">
        <v>284872</v>
      </c>
      <c t="n" s="6" r="C19">
        <v>904798</v>
      </c>
    </row>
    <row spans="1:3" r="20">
      <c t="s" s="4" r="A20">
        <v>48</v>
      </c>
      <c t="n" s="6" r="B20">
        <v>398002</v>
      </c>
      <c t="n" s="6" r="C20">
        <v>953057</v>
      </c>
    </row>
    <row spans="1:3" r="21">
      <c t="s" s="4" r="A21">
        <v>49</v>
      </c>
      <c t="n" s="6" r="B21">
        <v>1136626</v>
      </c>
      <c t="n" s="6" r="C21">
        <v>2331078</v>
      </c>
    </row>
    <row spans="1:3" r="22">
      <c t="s" s="4" r="A22">
        <v>35</v>
      </c>
      <c t="n" s="6" r="B22">
        <v>191004</v>
      </c>
      <c t="n" s="6" r="C22">
        <v>191004</v>
      </c>
    </row>
    <row spans="1:3" r="23">
      <c t="s" s="4" r="A23">
        <v>50</v>
      </c>
      <c t="s" s="4" r="B23">
        <v>45</v>
      </c>
      <c t="n" s="6" r="C23">
        <v>18837</v>
      </c>
    </row>
    <row spans="1:3" r="24">
      <c t="s" s="4" r="A24">
        <v>51</v>
      </c>
      <c t="n" s="6" r="B24">
        <v>1327630</v>
      </c>
      <c t="n" s="6" r="C24">
        <v>2540919</v>
      </c>
    </row>
    <row spans="1:3" r="25">
      <c t="s" s="3" r="A25">
        <v>52</v>
      </c>
    </row>
    <row spans="1:3" r="26">
      <c t="s" s="4" r="A26">
        <v>53</v>
      </c>
      <c t="s" s="4" r="B26">
        <v>45</v>
      </c>
      <c t="s" s="4" r="C26">
        <v>45</v>
      </c>
    </row>
    <row spans="1:3" r="27">
      <c t="s" s="4" r="A27">
        <v>54</v>
      </c>
      <c t="n" s="6" r="B27">
        <v>64299</v>
      </c>
      <c t="n" s="6" r="C27">
        <v>64299</v>
      </c>
    </row>
    <row spans="1:3" r="28">
      <c t="s" s="4" r="A28">
        <v>55</v>
      </c>
      <c t="n" s="6" r="B28">
        <v>6419687</v>
      </c>
      <c t="n" s="6" r="C28">
        <v>6419687</v>
      </c>
    </row>
    <row spans="1:3" r="29">
      <c t="s" s="4" r="A29">
        <v>56</v>
      </c>
      <c t="n" s="6" r="B29">
        <v>2939660</v>
      </c>
      <c t="n" s="6" r="C29">
        <v>2906843</v>
      </c>
    </row>
    <row spans="1:3" r="30">
      <c t="s" s="4" r="A30">
        <v>57</v>
      </c>
      <c t="n" s="6" r="B30">
        <v>9423646</v>
      </c>
      <c t="n" s="6" r="C30">
        <v>9390829</v>
      </c>
    </row>
    <row spans="1:3" r="31">
      <c t="s" s="4" r="A31">
        <v>58</v>
      </c>
      <c t="n" s="6" r="B31">
        <v>-681410</v>
      </c>
      <c t="n" s="6" r="C31">
        <v>-681410</v>
      </c>
    </row>
    <row spans="1:3" r="32">
      <c t="s" s="4" r="A32">
        <v>59</v>
      </c>
      <c t="n" s="6" r="B32">
        <v>8742236</v>
      </c>
      <c t="n" s="6" r="C32">
        <v>8709419</v>
      </c>
    </row>
    <row spans="1:3" r="33">
      <c t="s" s="4" r="A33">
        <v>60</v>
      </c>
      <c t="n" s="7" r="B33">
        <v>10069866</v>
      </c>
      <c t="n" s="7" r="C33">
        <v>11250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4"/>
  </cols>
  <sheetData>
    <row spans="1:2" r="1">
      <c t="s" s="1" r="A1">
        <v>180</v>
      </c>
      <c t="s" s="2" r="B1">
        <v>2</v>
      </c>
    </row>
    <row spans="1:2" r="2">
      <c t="s" s="4" r="A2">
        <v>181</v>
      </c>
    </row>
    <row spans="1:2" r="3">
      <c t="s" s="4" r="A3">
        <v>182</v>
      </c>
      <c t="s" s="4" r="B3">
        <v>183</v>
      </c>
    </row>
    <row spans="1:2" r="4">
      <c t="s" s="4" r="A4">
        <v>184</v>
      </c>
    </row>
    <row spans="1:2" r="5">
      <c t="s" s="4" r="A5">
        <v>185</v>
      </c>
      <c t="s" s="4" r="B5">
        <v>18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87</v>
      </c>
      <c t="s" s="2" r="B1">
        <v>2</v>
      </c>
      <c t="s" s="2" r="C1">
        <v>28</v>
      </c>
    </row>
    <row spans="1:3" r="2">
      <c t="s" s="3" r="A2">
        <v>141</v>
      </c>
    </row>
    <row spans="1:3" r="3">
      <c t="s" s="4" r="A3">
        <v>188</v>
      </c>
      <c t="n" s="7" r="B3">
        <v>2192879</v>
      </c>
      <c t="n" s="7" r="C3">
        <v>1688032</v>
      </c>
    </row>
    <row spans="1:3" r="4">
      <c t="s" s="4" r="A4">
        <v>189</v>
      </c>
      <c t="n" s="6" r="B4">
        <v>1077818</v>
      </c>
      <c t="n" s="6" r="C4">
        <v>1758666</v>
      </c>
    </row>
    <row spans="1:3" r="5">
      <c t="s" s="4" r="A5">
        <v>190</v>
      </c>
      <c t="n" s="6" r="B5">
        <v>647066</v>
      </c>
      <c t="n" s="6" r="C5">
        <v>424469</v>
      </c>
    </row>
    <row spans="1:3" r="6">
      <c t="s" s="4" r="A6">
        <v>33</v>
      </c>
      <c t="n" s="7" r="B6">
        <v>3917763</v>
      </c>
      <c t="n" s="7" r="C6">
        <v>387116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29"/>
    <col customWidth="1" max="2" min="2" width="57"/>
  </cols>
  <sheetData>
    <row spans="1:2" r="1">
      <c t="s" s="1" r="A1">
        <v>191</v>
      </c>
      <c t="s" s="2" r="B1">
        <v>192</v>
      </c>
    </row>
    <row spans="1:2" r="2">
      <c t="s" s="2" r="B2">
        <v>193</v>
      </c>
    </row>
    <row spans="1:2" r="3">
      <c t="s" s="4" r="A3">
        <v>194</v>
      </c>
    </row>
    <row spans="1:2" r="4">
      <c t="s" s="3" r="A4">
        <v>195</v>
      </c>
    </row>
    <row spans="1:2" r="5">
      <c t="s" s="4" r="A5">
        <v>196</v>
      </c>
      <c t="n" s="7" r="B5">
        <v>1650000</v>
      </c>
    </row>
    <row spans="1:2" r="6">
      <c t="s" s="4" r="A6">
        <v>197</v>
      </c>
      <c t="s" s="4" r="B6">
        <v>198</v>
      </c>
    </row>
    <row spans="1:2" r="7">
      <c t="s" s="4" r="A7">
        <v>199</v>
      </c>
    </row>
    <row spans="1:2" r="8">
      <c t="s" s="3" r="A8">
        <v>195</v>
      </c>
    </row>
    <row spans="1:2" r="9">
      <c t="s" s="4" r="A9">
        <v>196</v>
      </c>
      <c t="n" s="7" r="B9">
        <v>41254</v>
      </c>
    </row>
    <row spans="1:2" r="10">
      <c t="s" s="4" r="A10">
        <v>197</v>
      </c>
      <c t="s" s="4" r="B10">
        <v>200</v>
      </c>
    </row>
    <row spans="1:2" r="11">
      <c t="s" s="4" r="A11">
        <v>201</v>
      </c>
      <c t="n" s="7" r="B11">
        <v>273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02</v>
      </c>
      <c t="s" s="2" r="B1">
        <v>2</v>
      </c>
      <c t="s" s="2" r="C1">
        <v>28</v>
      </c>
    </row>
    <row spans="1:3" r="2">
      <c t="s" s="3" r="A2">
        <v>203</v>
      </c>
    </row>
    <row spans="1:3" r="3">
      <c t="s" s="4" r="A3">
        <v>204</v>
      </c>
      <c t="n" s="7" r="B3">
        <v>55000</v>
      </c>
      <c t="n" s="7" r="C3">
        <v>5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s>
  <sheetData>
    <row spans="1:7" r="1">
      <c t="s" s="1" r="A1">
        <v>205</v>
      </c>
      <c t="s" s="2" r="B1">
        <v>206</v>
      </c>
    </row>
    <row spans="1:7" r="2">
      <c t="s" s="2" r="B2">
        <v>207</v>
      </c>
      <c t="s" s="2" r="C2">
        <v>208</v>
      </c>
      <c t="s" s="2" r="D2">
        <v>209</v>
      </c>
      <c t="s" s="2" r="E2">
        <v>2</v>
      </c>
      <c t="s" s="2" r="F2">
        <v>28</v>
      </c>
      <c t="s" s="2" r="G2">
        <v>210</v>
      </c>
    </row>
    <row spans="1:7" r="3">
      <c t="s" s="3" r="A3">
        <v>211</v>
      </c>
    </row>
    <row spans="1:7" r="4">
      <c t="s" s="4" r="A4">
        <v>212</v>
      </c>
      <c t="n" s="7" r="B4">
        <v>150000</v>
      </c>
    </row>
    <row spans="1:7" r="5">
      <c t="s" s="4" r="A5">
        <v>213</v>
      </c>
      <c t="n" s="7" r="B5">
        <v>75000</v>
      </c>
    </row>
    <row spans="1:7" r="6">
      <c t="s" s="4" r="A6">
        <v>214</v>
      </c>
      <c t="n" s="7" r="E6">
        <v>503000</v>
      </c>
      <c t="n" s="7" r="F6">
        <v>963000</v>
      </c>
    </row>
    <row spans="1:7" r="7">
      <c t="s" s="4" r="A7">
        <v>31</v>
      </c>
      <c t="n" s="7" r="E7">
        <v>309308</v>
      </c>
      <c t="n" s="7" r="F7">
        <v>308501</v>
      </c>
    </row>
    <row spans="1:7" r="8">
      <c t="s" s="4" r="A8">
        <v>215</v>
      </c>
    </row>
    <row spans="1:7" r="9">
      <c t="s" s="3" r="A9">
        <v>211</v>
      </c>
    </row>
    <row spans="1:7" r="10">
      <c t="s" s="4" r="A10">
        <v>216</v>
      </c>
      <c t="n" s="7" r="D10">
        <v>2500000</v>
      </c>
    </row>
    <row spans="1:7" r="11">
      <c t="s" s="4" r="A11">
        <v>217</v>
      </c>
    </row>
    <row spans="1:7" r="12">
      <c t="s" s="3" r="A12">
        <v>211</v>
      </c>
    </row>
    <row spans="1:7" r="13">
      <c t="s" s="4" r="A13">
        <v>216</v>
      </c>
      <c t="n" s="7" r="C13">
        <v>368248</v>
      </c>
    </row>
    <row spans="1:7" r="14">
      <c t="s" s="4" r="A14">
        <v>213</v>
      </c>
      <c t="n" s="6" r="C14">
        <v>277968</v>
      </c>
    </row>
    <row spans="1:7" r="15">
      <c t="s" s="4" r="A15">
        <v>218</v>
      </c>
      <c t="n" s="6" r="C15">
        <v>90280</v>
      </c>
    </row>
    <row spans="1:7" r="16">
      <c t="s" s="4" r="A16">
        <v>219</v>
      </c>
      <c t="n" s="6" r="C16">
        <v>285000</v>
      </c>
    </row>
    <row spans="1:7" r="17">
      <c t="s" s="4" r="A17">
        <v>220</v>
      </c>
      <c t="n" s="6" r="C17">
        <v>200000</v>
      </c>
    </row>
    <row spans="1:7" r="18">
      <c t="s" s="4" r="A18">
        <v>221</v>
      </c>
      <c t="n" s="7" r="C18">
        <v>85000</v>
      </c>
    </row>
    <row spans="1:7" r="19">
      <c t="s" s="4" r="A19">
        <v>222</v>
      </c>
    </row>
    <row spans="1:7" r="20">
      <c t="s" s="3" r="A20">
        <v>211</v>
      </c>
    </row>
    <row spans="1:7" r="21">
      <c t="s" s="4" r="A21">
        <v>219</v>
      </c>
      <c t="n" s="7" r="G21">
        <v>291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1</v>
      </c>
      <c t="s" s="2" r="B1">
        <v>2</v>
      </c>
      <c t="s" s="2" r="C1">
        <v>28</v>
      </c>
    </row>
    <row spans="1:3" r="2">
      <c t="s" s="3" r="A2">
        <v>62</v>
      </c>
    </row>
    <row spans="1:3" r="3">
      <c t="s" s="4" r="A3">
        <v>63</v>
      </c>
      <c t="n" s="7" r="B3">
        <v>15000</v>
      </c>
      <c t="n" s="7" r="C3">
        <v>15000</v>
      </c>
    </row>
    <row spans="1:3" r="4">
      <c t="s" s="3" r="A4">
        <v>52</v>
      </c>
    </row>
    <row spans="1:3" r="5">
      <c t="s" s="4" r="A5">
        <v>64</v>
      </c>
      <c t="n" s="8" r="B5">
        <v>0.0001</v>
      </c>
      <c t="n" s="8" r="C5">
        <v>0.0001</v>
      </c>
    </row>
    <row spans="1:3" r="6">
      <c t="s" s="4" r="A6">
        <v>65</v>
      </c>
      <c t="n" s="6" r="B6">
        <v>10000000</v>
      </c>
      <c t="n" s="6" r="C6">
        <v>10000000</v>
      </c>
    </row>
    <row spans="1:3" r="7">
      <c t="s" s="4" r="A7">
        <v>66</v>
      </c>
      <c t="n" s="6" r="B7">
        <v>0</v>
      </c>
      <c t="n" s="6" r="C7">
        <v>0</v>
      </c>
    </row>
    <row spans="1:3" r="8">
      <c t="s" s="4" r="A8">
        <v>67</v>
      </c>
      <c t="n" s="9" r="B8">
        <v>0.01</v>
      </c>
      <c t="n" s="9" r="C8">
        <v>0.01</v>
      </c>
    </row>
    <row spans="1:3" r="9">
      <c t="s" s="4" r="A9">
        <v>68</v>
      </c>
      <c t="n" s="6" r="B9">
        <v>25000000</v>
      </c>
      <c t="n" s="6" r="C9">
        <v>25000000</v>
      </c>
    </row>
    <row spans="1:3" r="10">
      <c t="s" s="4" r="A10">
        <v>69</v>
      </c>
      <c t="n" s="6" r="B10">
        <v>6429875</v>
      </c>
      <c t="n" s="6" r="C10">
        <v>6429875</v>
      </c>
    </row>
    <row spans="1:3" r="11">
      <c t="s" s="4" r="A11">
        <v>70</v>
      </c>
      <c t="n" s="6" r="B11">
        <v>1245980</v>
      </c>
      <c t="n" s="6" r="C11">
        <v>12459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596687</v>
      </c>
      <c t="n" s="7" r="C4">
        <v>3042642</v>
      </c>
      <c t="n" s="7" r="D4">
        <v>7424739</v>
      </c>
      <c t="n" s="7" r="E4">
        <v>8814871</v>
      </c>
    </row>
    <row spans="1:5" r="5">
      <c t="s" s="4" r="A5">
        <v>76</v>
      </c>
      <c t="n" s="6" r="B5">
        <v>721159</v>
      </c>
      <c t="n" s="6" r="C5">
        <v>610266</v>
      </c>
      <c t="n" s="6" r="D5">
        <v>2126505</v>
      </c>
      <c t="n" s="6" r="E5">
        <v>1685392</v>
      </c>
    </row>
    <row spans="1:5" r="6">
      <c t="s" s="4" r="A6">
        <v>77</v>
      </c>
      <c t="n" s="6" r="B6">
        <v>3317846</v>
      </c>
      <c t="n" s="6" r="C6">
        <v>3652908</v>
      </c>
      <c t="n" s="6" r="D6">
        <v>9551244</v>
      </c>
      <c t="n" s="6" r="E6">
        <v>10500263</v>
      </c>
    </row>
    <row spans="1:5" r="7">
      <c t="s" s="4" r="A7">
        <v>78</v>
      </c>
      <c t="n" s="6" r="B7">
        <v>2841478</v>
      </c>
      <c t="n" s="6" r="C7">
        <v>3151502</v>
      </c>
      <c t="n" s="6" r="D7">
        <v>8172274</v>
      </c>
      <c t="n" s="6" r="E7">
        <v>8932384</v>
      </c>
    </row>
    <row spans="1:5" r="8">
      <c t="s" s="4" r="A8">
        <v>79</v>
      </c>
      <c t="n" s="6" r="B8">
        <v>476368</v>
      </c>
      <c t="n" s="6" r="C8">
        <v>501406</v>
      </c>
      <c t="n" s="6" r="D8">
        <v>1378970</v>
      </c>
      <c t="n" s="6" r="E8">
        <v>1567879</v>
      </c>
    </row>
    <row spans="1:5" r="9">
      <c t="s" s="3" r="A9">
        <v>80</v>
      </c>
    </row>
    <row spans="1:5" r="10">
      <c t="s" s="4" r="A10">
        <v>81</v>
      </c>
      <c t="n" s="6" r="B10">
        <v>186586</v>
      </c>
      <c t="n" s="6" r="C10">
        <v>198485</v>
      </c>
      <c t="n" s="6" r="D10">
        <v>615058</v>
      </c>
      <c t="n" s="6" r="E10">
        <v>651583</v>
      </c>
    </row>
    <row spans="1:5" r="11">
      <c t="s" s="4" r="A11">
        <v>82</v>
      </c>
      <c t="n" s="6" r="B11">
        <v>260531</v>
      </c>
      <c t="n" s="6" r="C11">
        <v>302805</v>
      </c>
      <c t="n" s="6" r="D11">
        <v>721453</v>
      </c>
      <c t="n" s="6" r="E11">
        <v>866426</v>
      </c>
    </row>
    <row spans="1:5" r="12">
      <c t="s" s="4" r="A12">
        <v>83</v>
      </c>
      <c t="n" s="6" r="B12">
        <v>447117</v>
      </c>
      <c t="n" s="6" r="C12">
        <v>501290</v>
      </c>
      <c t="n" s="6" r="D12">
        <v>1336511</v>
      </c>
      <c t="n" s="6" r="E12">
        <v>1518009</v>
      </c>
    </row>
    <row spans="1:5" r="13">
      <c t="s" s="4" r="A13">
        <v>84</v>
      </c>
      <c t="n" s="6" r="B13">
        <v>29251</v>
      </c>
      <c t="n" s="6" r="C13">
        <v>116</v>
      </c>
      <c t="n" s="6" r="D13">
        <v>42459</v>
      </c>
      <c t="n" s="6" r="E13">
        <v>49870</v>
      </c>
    </row>
    <row spans="1:5" r="14">
      <c t="s" s="3" r="A14">
        <v>85</v>
      </c>
    </row>
    <row spans="1:5" r="15">
      <c t="s" s="4" r="A15">
        <v>86</v>
      </c>
      <c t="n" s="6" r="B15">
        <v>2166</v>
      </c>
      <c t="n" s="6" r="C15">
        <v>940</v>
      </c>
      <c t="n" s="6" r="D15">
        <v>8872</v>
      </c>
      <c t="n" s="6" r="E15">
        <v>2688</v>
      </c>
    </row>
    <row spans="1:5" r="16">
      <c t="s" s="4" r="A16">
        <v>87</v>
      </c>
      <c t="s" s="4" r="B16">
        <v>45</v>
      </c>
      <c t="n" s="6" r="C16">
        <v>-409</v>
      </c>
      <c t="n" s="6" r="D16">
        <v>-514</v>
      </c>
      <c t="n" s="6" r="E16">
        <v>-2692</v>
      </c>
    </row>
    <row spans="1:5" r="17">
      <c t="s" s="4" r="A17">
        <v>88</v>
      </c>
      <c t="n" s="6" r="B17">
        <v>2166</v>
      </c>
      <c t="n" s="6" r="C17">
        <v>531</v>
      </c>
      <c t="n" s="6" r="D17">
        <v>8358</v>
      </c>
      <c t="n" s="6" r="E17">
        <v>-4</v>
      </c>
    </row>
    <row spans="1:5" r="18">
      <c t="s" s="4" r="A18">
        <v>89</v>
      </c>
      <c t="n" s="6" r="B18">
        <v>31417</v>
      </c>
      <c t="n" s="6" r="C18">
        <v>647</v>
      </c>
      <c t="n" s="6" r="D18">
        <v>50817</v>
      </c>
      <c t="n" s="6" r="E18">
        <v>49866</v>
      </c>
    </row>
    <row spans="1:5" r="19">
      <c t="s" s="4" r="A19">
        <v>90</v>
      </c>
      <c t="n" s="6" r="B19">
        <v>11000</v>
      </c>
      <c t="n" s="6" r="C19">
        <v>-1000</v>
      </c>
      <c t="n" s="6" r="D19">
        <v>18000</v>
      </c>
      <c t="n" s="6" r="E19">
        <v>16000</v>
      </c>
    </row>
    <row spans="1:5" r="20">
      <c t="s" s="4" r="A20">
        <v>91</v>
      </c>
      <c t="n" s="7" r="B20">
        <v>20417</v>
      </c>
      <c t="n" s="7" r="C20">
        <v>1647</v>
      </c>
      <c t="n" s="7" r="D20">
        <v>32817</v>
      </c>
      <c t="n" s="7" r="E20">
        <v>33866</v>
      </c>
    </row>
    <row spans="1:5" r="21">
      <c t="s" s="4" r="A21">
        <v>92</v>
      </c>
      <c t="n" s="7" r="B21">
        <v>0</v>
      </c>
      <c t="n" s="7" r="C21">
        <v>0</v>
      </c>
      <c t="n" s="9" r="D21">
        <v>0.01</v>
      </c>
      <c t="n" s="9" r="E21">
        <v>0.01</v>
      </c>
    </row>
    <row spans="1:5" r="22">
      <c t="s" s="4" r="A22">
        <v>93</v>
      </c>
      <c t="n" s="6" r="B22">
        <v>5183895</v>
      </c>
      <c t="n" s="6" r="C22">
        <v>5183895</v>
      </c>
      <c t="n" s="6" r="D22">
        <v>5183895</v>
      </c>
      <c t="n" s="6" r="E22">
        <v>51838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5"/>
    <col customWidth="1" max="6" min="6" width="12"/>
  </cols>
  <sheetData>
    <row spans="1:6" r="1">
      <c t="s" s="1" r="A1">
        <v>94</v>
      </c>
      <c t="s" s="2" r="B1">
        <v>95</v>
      </c>
      <c t="s" s="2" r="C1">
        <v>96</v>
      </c>
      <c t="s" s="2" r="D1">
        <v>97</v>
      </c>
      <c t="s" s="2" r="E1">
        <v>98</v>
      </c>
      <c t="s" s="2" r="F1">
        <v>99</v>
      </c>
    </row>
    <row spans="1:6" r="2">
      <c t="s" s="4" r="A2">
        <v>100</v>
      </c>
      <c t="n" s="6" r="B2">
        <v>6429875</v>
      </c>
      <c t="n" s="6" r="E2">
        <v>1245980</v>
      </c>
    </row>
    <row spans="1:6" r="3">
      <c t="s" s="4" r="A3">
        <v>101</v>
      </c>
      <c t="n" s="7" r="B3">
        <v>64299</v>
      </c>
      <c t="n" s="7" r="C3">
        <v>6419687</v>
      </c>
      <c t="n" s="7" r="D3">
        <v>2906843</v>
      </c>
      <c t="n" s="7" r="E3">
        <v>-681410</v>
      </c>
      <c t="n" s="7" r="F3">
        <v>8709419</v>
      </c>
    </row>
    <row spans="1:6" r="4">
      <c t="s" s="4" r="A4">
        <v>102</v>
      </c>
      <c t="s" s="4" r="B4">
        <v>45</v>
      </c>
      <c t="s" s="4" r="C4">
        <v>45</v>
      </c>
      <c t="n" s="6" r="D4">
        <v>32817</v>
      </c>
      <c t="s" s="4" r="E4">
        <v>45</v>
      </c>
      <c t="n" s="6" r="F4">
        <v>32817</v>
      </c>
    </row>
    <row spans="1:6" r="5">
      <c t="s" s="4" r="A5">
        <v>103</v>
      </c>
      <c t="n" s="6" r="B5">
        <v>6429875</v>
      </c>
      <c t="n" s="6" r="E5">
        <v>1245980</v>
      </c>
    </row>
    <row spans="1:6" r="6">
      <c t="s" s="4" r="A6">
        <v>104</v>
      </c>
      <c t="n" s="7" r="B6">
        <v>64299</v>
      </c>
      <c t="n" s="7" r="C6">
        <v>6419687</v>
      </c>
      <c t="n" s="7" r="D6">
        <v>2939660</v>
      </c>
      <c t="n" s="7" r="E6">
        <v>-681410</v>
      </c>
      <c t="n" s="7" r="F6">
        <v>87422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3</v>
      </c>
    </row>
    <row spans="1:3" r="3">
      <c t="s" s="3" r="A3">
        <v>106</v>
      </c>
    </row>
    <row spans="1:3" r="4">
      <c t="s" s="4" r="A4">
        <v>91</v>
      </c>
      <c t="n" s="7" r="B4">
        <v>32817</v>
      </c>
      <c t="n" s="7" r="C4">
        <v>33866</v>
      </c>
    </row>
    <row spans="1:3" r="5">
      <c t="s" s="3" r="A5">
        <v>107</v>
      </c>
    </row>
    <row spans="1:3" r="6">
      <c t="s" s="4" r="A6">
        <v>108</v>
      </c>
      <c t="n" s="6" r="B6">
        <v>133500</v>
      </c>
      <c t="n" s="6" r="C6">
        <v>116100</v>
      </c>
    </row>
    <row spans="1:3" r="7">
      <c t="s" s="4" r="A7">
        <v>109</v>
      </c>
      <c t="s" s="4" r="B7">
        <v>45</v>
      </c>
      <c t="n" s="6" r="C7">
        <v>-5000</v>
      </c>
    </row>
    <row spans="1:3" r="8">
      <c t="s" s="3" r="A8">
        <v>110</v>
      </c>
    </row>
    <row spans="1:3" r="9">
      <c t="s" s="4" r="A9">
        <v>111</v>
      </c>
      <c t="n" s="6" r="B9">
        <v>173347</v>
      </c>
      <c t="n" s="6" r="C9">
        <v>2632511</v>
      </c>
    </row>
    <row spans="1:3" r="10">
      <c t="s" s="4" r="A10">
        <v>33</v>
      </c>
      <c t="n" s="6" r="B10">
        <v>-46596</v>
      </c>
      <c t="n" s="6" r="C10">
        <v>-1991528</v>
      </c>
    </row>
    <row spans="1:3" r="11">
      <c t="s" s="4" r="A11">
        <v>112</v>
      </c>
      <c t="n" s="6" r="B11">
        <v>-161137</v>
      </c>
      <c t="n" s="6" r="C11">
        <v>100086</v>
      </c>
    </row>
    <row spans="1:3" r="12">
      <c t="s" s="4" r="A12">
        <v>46</v>
      </c>
      <c t="n" s="6" r="B12">
        <v>-9248</v>
      </c>
      <c t="n" s="6" r="C12">
        <v>-364567</v>
      </c>
    </row>
    <row spans="1:3" r="13">
      <c t="s" s="4" r="A13">
        <v>47</v>
      </c>
      <c t="n" s="6" r="B13">
        <v>-619926</v>
      </c>
      <c t="n" s="6" r="C13">
        <v>-1215319</v>
      </c>
    </row>
    <row spans="1:3" r="14">
      <c t="s" s="4" r="A14">
        <v>48</v>
      </c>
      <c t="n" s="6" r="B14">
        <v>-555055</v>
      </c>
      <c t="n" s="6" r="C14">
        <v>-400509</v>
      </c>
    </row>
    <row spans="1:3" r="15">
      <c t="s" s="4" r="A15">
        <v>113</v>
      </c>
      <c t="n" s="6" r="B15">
        <v>-1052298</v>
      </c>
      <c t="n" s="6" r="C15">
        <v>-1094360</v>
      </c>
    </row>
    <row spans="1:3" r="16">
      <c t="s" s="3" r="A16">
        <v>114</v>
      </c>
    </row>
    <row spans="1:3" r="17">
      <c t="s" s="4" r="A17">
        <v>115</v>
      </c>
      <c t="n" s="6" r="B17">
        <v>-477726</v>
      </c>
      <c t="n" s="6" r="C17">
        <v>-85648</v>
      </c>
    </row>
    <row spans="1:3" r="18">
      <c t="s" s="4" r="A18">
        <v>116</v>
      </c>
      <c t="s" s="4" r="B18">
        <v>45</v>
      </c>
      <c t="n" s="6" r="C18">
        <v>-962441</v>
      </c>
    </row>
    <row spans="1:3" r="19">
      <c t="s" s="4" r="A19">
        <v>117</v>
      </c>
      <c t="n" s="6" r="B19">
        <v>459132</v>
      </c>
      <c t="s" s="4" r="C19">
        <v>45</v>
      </c>
    </row>
    <row spans="1:3" r="20">
      <c t="s" s="4" r="A20">
        <v>118</v>
      </c>
      <c t="n" s="6" r="B20">
        <v>-18594</v>
      </c>
      <c t="n" s="6" r="C20">
        <v>-1048089</v>
      </c>
    </row>
    <row spans="1:3" r="21">
      <c t="s" s="3" r="A21">
        <v>119</v>
      </c>
    </row>
    <row spans="1:3" r="22">
      <c t="s" s="4" r="A22">
        <v>120</v>
      </c>
      <c t="n" s="6" r="B22">
        <v>-29060</v>
      </c>
      <c t="n" s="6" r="C22">
        <v>-7375</v>
      </c>
    </row>
    <row spans="1:3" r="23">
      <c t="s" s="4" r="A23">
        <v>121</v>
      </c>
      <c t="s" s="4" r="B23">
        <v>45</v>
      </c>
      <c t="n" s="6" r="C23">
        <v>-644345</v>
      </c>
    </row>
    <row spans="1:3" r="24">
      <c t="s" s="4" r="A24">
        <v>122</v>
      </c>
      <c t="n" s="6" r="B24">
        <v>-29060</v>
      </c>
      <c t="n" s="6" r="C24">
        <v>-651720</v>
      </c>
    </row>
    <row spans="1:3" r="25">
      <c t="s" s="4" r="A25">
        <v>123</v>
      </c>
      <c t="n" s="6" r="B25">
        <v>-1099952</v>
      </c>
      <c t="n" s="6" r="C25">
        <v>-2794169</v>
      </c>
    </row>
    <row spans="1:3" r="26">
      <c t="s" s="4" r="A26">
        <v>124</v>
      </c>
      <c t="n" s="6" r="B26">
        <v>3665219</v>
      </c>
      <c t="n" s="6" r="C26">
        <v>2803698</v>
      </c>
    </row>
    <row spans="1:3" r="27">
      <c t="s" s="4" r="A27">
        <v>125</v>
      </c>
      <c t="n" s="6" r="B27">
        <v>2565267</v>
      </c>
      <c t="n" s="6" r="C27">
        <v>9529</v>
      </c>
    </row>
    <row spans="1:3" r="28">
      <c t="s" s="3" r="A28">
        <v>126</v>
      </c>
    </row>
    <row spans="1:3" r="29">
      <c t="s" s="4" r="A29">
        <v>127</v>
      </c>
      <c t="n" s="6" r="B29">
        <v>461</v>
      </c>
      <c t="n" s="6" r="C29">
        <v>2692</v>
      </c>
    </row>
    <row spans="1:3" r="30">
      <c t="s" s="4" r="A30">
        <v>128</v>
      </c>
      <c t="n" s="7" r="B30">
        <v>392400</v>
      </c>
      <c t="n" s="7" r="C30">
        <v>69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34</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Income</vt:lpstr>
      <vt:lpstr>Statement of Changes in Stockho</vt:lpstr>
      <vt:lpstr>Statements of Cash Flows</vt:lpstr>
      <vt:lpstr>Nature of Business</vt:lpstr>
      <vt:lpstr>Basis of Presentation</vt:lpstr>
      <vt:lpstr>Summary of Significant Accounti</vt:lpstr>
      <vt:lpstr>Related Party Transactions</vt:lpstr>
      <vt:lpstr>Inventories</vt:lpstr>
      <vt:lpstr>Debt</vt:lpstr>
      <vt:lpstr>Income Taxes</vt:lpstr>
      <vt:lpstr>Commitments and Contingencies</vt:lpstr>
      <vt:lpstr>Summary of Significant Accoun15</vt:lpstr>
      <vt:lpstr>Summary of Significant Accoun16</vt:lpstr>
      <vt:lpstr>Inventories (Tables)</vt:lpstr>
      <vt:lpstr>Nature of Business (Details Nar</vt:lpstr>
      <vt:lpstr>Summary of Significant Accoun19</vt:lpstr>
      <vt:lpstr>Related Party Transactions (Det</vt:lpstr>
      <vt:lpstr>Inventories - Inventories (Deta</vt:lpstr>
      <vt:lpstr>Debt (Details Narrative)</vt:lpstr>
      <vt:lpstr>Income Taxes (Details Narrative</vt:lpstr>
      <vt:lpstr>Commitment and Contin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5:08:21Z</dcterms:created>
  <dcterms:modified xmlns:dcterms="http://purl.org/dc/terms/" xmlns:xsi="http://www.w3.org/2001/XMLSchema-instance" xsi:type="dcterms:W3CDTF">2016-09-09T15:08:21Z</dcterms:modified>
  <dc:title xmlns:dc="http://purl.org/dc/elements/1.1/">Untitled</dc:title>
  <dc:description xmlns:dc="http://purl.org/dc/elements/1.1/"/>
  <dc:subject xmlns:dc="http://purl.org/dc/elements/1.1/"/>
  <cp:keywords/>
  <cp:category/>
</cp:coreProperties>
</file>